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Summary of Significant Accounti" sheetId="7" r:id="rId7"/>
    <s:sheet name="Debt" sheetId="8" r:id="rId8"/>
    <s:sheet name="Technology Acquisition Agreemen" sheetId="9" r:id="rId9"/>
    <s:sheet name="Stockholders' Equity" sheetId="10" r:id="rId10"/>
    <s:sheet name="Summary of Significant Accoun11" sheetId="11" r:id="rId11"/>
    <s:sheet name="Summary of Significant Accoun12" sheetId="12" r:id="rId12"/>
    <s:sheet name="Debt (Tables)" sheetId="13" r:id="rId13"/>
    <s:sheet name="Stockholders' Equity (Tables)" sheetId="14" r:id="rId14"/>
    <s:sheet name="Organization and Basis of Pre15" sheetId="15" r:id="rId15"/>
    <s:sheet name="Summary of Significant Accoun16" sheetId="16" r:id="rId16"/>
    <s:sheet name="Summary of Significant Accoun17" sheetId="17" r:id="rId17"/>
    <s:sheet name="Debt - Additional Information (" sheetId="18" r:id="rId18"/>
    <s:sheet name="Debt - Assumptions Used in Esti" sheetId="19" r:id="rId19"/>
    <s:sheet name="Technology Acquisition Agreem20" sheetId="20" r:id="rId20"/>
    <s:sheet name="Stockholders' Equity - Addition" sheetId="21" r:id="rId21"/>
    <s:sheet name="Stockholders' Equity - Summary " sheetId="22" r:id="rId22"/>
    <s:sheet name="Stockholders' Equity -Summary o" sheetId="23" r:id="rId23"/>
    <s:sheet name="Stockholders' Equity - Summar24" sheetId="24" r:id="rId24"/>
  </s:sheets>
  <s:definedNames/>
  <s:calcPr calcId="124519" calcMode="auto" fullCalcOnLoad="1"/>
</s:workbook>
</file>

<file path=xl/sharedStrings.xml><?xml version="1.0" encoding="utf-8"?>
<sst xmlns="http://schemas.openxmlformats.org/spreadsheetml/2006/main" uniqueCount="247">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EVOK</t>
  </si>
  <si>
    <t>Entity Registrant Name</t>
  </si>
  <si>
    <t>Evoke Pharma Inc</t>
  </si>
  <si>
    <t>Entity Central Index Key</t>
  </si>
  <si>
    <t>Current Fiscal Year End Date</t>
  </si>
  <si>
    <t>--12-31</t>
  </si>
  <si>
    <t>Entity Filer Category</t>
  </si>
  <si>
    <t>Smaller Reporting Company</t>
  </si>
  <si>
    <t>Entity Common Stock, Shares Outstanding</t>
  </si>
  <si>
    <t>Condensed Balance Sheets - USD ($)</t>
  </si>
  <si>
    <t>Dec. 31, 2014</t>
  </si>
  <si>
    <t>Current Assets:</t>
  </si>
  <si>
    <t>Cash and cash equivalents</t>
  </si>
  <si>
    <t>Prepaid expenses</t>
  </si>
  <si>
    <t>Other current assets</t>
  </si>
  <si>
    <t>Total current assets</t>
  </si>
  <si>
    <t>Other assets</t>
  </si>
  <si>
    <t>Total assets</t>
  </si>
  <si>
    <t>Current Liabilities:</t>
  </si>
  <si>
    <t>Accounts payable and accrued expenses</t>
  </si>
  <si>
    <t>Accrued compensation</t>
  </si>
  <si>
    <t>Other current liabilities</t>
  </si>
  <si>
    <t>Current portion of long-term debt</t>
  </si>
  <si>
    <t>Total current liabilities</t>
  </si>
  <si>
    <t>Long-term debt, net of current portion</t>
  </si>
  <si>
    <t>Total liabilities</t>
  </si>
  <si>
    <t>Stockholders' equity:</t>
  </si>
  <si>
    <t>Common stock, $0.0001 par value; authorized shares — 50,000,000; issued and outstanding shares — 6,306,130 and 6,112,091 at June 30, 2015 and December 31, 2014, respectively</t>
  </si>
  <si>
    <t>Additional paid-in capital</t>
  </si>
  <si>
    <t>Accumulated deficit</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 USD ($)</t>
  </si>
  <si>
    <t>3 Months Ended</t>
  </si>
  <si>
    <t>Jun. 30, 2014</t>
  </si>
  <si>
    <t>Operating expenses:</t>
  </si>
  <si>
    <t>Research and development</t>
  </si>
  <si>
    <t>General and administrative</t>
  </si>
  <si>
    <t>Total operating expenses</t>
  </si>
  <si>
    <t>Loss from operations</t>
  </si>
  <si>
    <t>Other income (expense):</t>
  </si>
  <si>
    <t>Interest income</t>
  </si>
  <si>
    <t>Interest expense</t>
  </si>
  <si>
    <t>Total other expense</t>
  </si>
  <si>
    <t>Net loss</t>
  </si>
  <si>
    <t>Net loss per common share, basic and diluted</t>
  </si>
  <si>
    <t>Weighted-average shares used to compute basic and diluted net loss per share</t>
  </si>
  <si>
    <t>Condensed Statements of Cash Flows - USD ($)</t>
  </si>
  <si>
    <t>Operating activities</t>
  </si>
  <si>
    <t>Adjustments to reconcile net loss to net cash used in operating activities:</t>
  </si>
  <si>
    <t>Stock-based compensation expense</t>
  </si>
  <si>
    <t>Non-cash interest</t>
  </si>
  <si>
    <t>Deferred rent expense</t>
  </si>
  <si>
    <t>Change in operating assets and liabilities:</t>
  </si>
  <si>
    <t>Prepaid expenses and other assets</t>
  </si>
  <si>
    <t>Net cash used in operating activities</t>
  </si>
  <si>
    <t>Financing activities</t>
  </si>
  <si>
    <t>Payment on bank line of credit</t>
  </si>
  <si>
    <t>Costs paid in connection with loan origination</t>
  </si>
  <si>
    <t>Proceeds from issuance of common stock, net</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Interest paid</t>
  </si>
  <si>
    <t>Organization and Basis of Presentation</t>
  </si>
  <si>
    <t>Organization Consolidation And Presentation Of Financial Statements [Abstract]</t>
  </si>
  <si>
    <t>1. Organization and Basis of Presentation Evoke Pharma, Inc. (the “Company”) was incorporated in the state of Delaware on January 29, 2007. The Company is a publicly-held specialty pharmaceutical company focused primarily on the development of drugs to treat gastroenterological disorders and disease. Since its inception, the Company has devoted substantially all of its efforts to product development, raising capital and building infrastructure, and has not realized revenues from its planned principal operations. The Company does not anticipate realizing revenues for the foreseeable future. The Company’s activities are subject to significant risks and uncertainties, including funding its operations beyond the completion of its ongoing Phase 3 clinical trial for EVK-001. The Company expects to continue to incur net losses for at least the next several years. Over that period, the Company will need to raise additional debt or equity financing to fund its development.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si>
  <si>
    <t>Summary of Significant Accounting Policies</t>
  </si>
  <si>
    <t>Accounting Policies [Abstract]</t>
  </si>
  <si>
    <t>2. Summary of Significant Accounting Policies The accompanying condensed balance sheet as of December 31, 2014, which has been derived from audited financial statements, and the unaudited interim condensed financial statements, have been prepared in accordance with U.S. generally accepted accounting principles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fiscal year ended December 31, 2014, which are contained in the Company’s Annual Report on Form 10-K filed with the SEC on March 4, 2015. In its report on the Company’s financial statements for the year ended December 31, 2014, the Company’s independent registered public accounting firm included an explanatory paragraph expressing substantial doubt regarding the Company’s ability to continue as a going concern, which contemplates the realization of assets and the satisfaction of liabilities in the normal course of business. The results for interim periods are not necessarily indicative of the results expected for the full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Prior to the Company’s initial public offering (“IPO”) in September 2013, the Company granted stock options to purchase common stock to employees with exercise prices equal to the estimated fair value of the underlying stock, as determined by the board of directors on the date the equity award was granted. The board of directors determined the fair value of the underlying common stock by considering a number of factors, including historical and projected financial results, the risks the Company faced at the time, the preferences of the Company’s preferred stockholders and the lack of liquidity of the Company’s common stock. Subsequent to the IPO, the exercise price of the stock options granted to employees and members of the board of directors of the Company was determined by the Company’s closing market price on the date the stock options we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Research and Development Expenses Research and development costs are expensed as incurred and primarily include compensation and related benefits, stock-based compensation expense and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U.S. Food and Drug Administration (“FDA”) approval is received. The Company bases its expense accruals related to clinical studies on estimates of the services received and efforts expended pursuant to contracts with multiple research institutions and contract research organizations (“CROs”) that conduct and manage clinical studies on its behalf. The financial terms of these agreements vary from contract to contract and may result in uneven payment flows. Payments under some of these contracts depend on factors, such as the successful enrollment of patients, site initiation and the completion of clinical study milestones. Service providers typically invoice the Company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materially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 Included in research and development expenses were costs of $71,019 and $28,274 for the three months ended June 30, 2015 and 2014, respectively, and $159,044 and $28,274 for the six months ended June 30, 2015 and 2014, respectively, incurred by a related party of one of the Company’s officers who serves on the executive management team of a CRO that provides clinical trial services to the Company. The Company does not own or operate manufacturing facilities for the production of EVK-001, nor does it plan to develop its own manufacturing operations in the foreseeable future. The Company currently depends on third-party contract manufacturers for all of its required raw materials, drug substance and finished product for its preclinical research and clinical trials. The Company does not have any current contractual relationships for the manufacture of commercial supplies of EVK-001. If EVK-001 is approved by any regulatory agency, the Company intends to enter into agreements with third-party contract manufacturers for the commercial production at that time. The Company currently utilizes a third-party consultant, which it engages on an as-needed, hourly basis, to manage its manufacturing contractors. Net Loss Per Share Basic net loss per share is calculated by dividing the net loss by the weighted-average number of common shares outstanding for the period, without consideration for common stock equivalents and adjusted for the weighted-average number of common shares outstanding that are subject to repurchase. The Company has excluded 45,000 and 71,875 weighted-average shares subject to repurchase from the weighted-average number of common shares outstanding for the three months ended June 30, 2015 and 2014, respectively. In addition, the Company has excluded 45,000 and 83,125 weighted-average shares subject to repurchase from the weighted-average number of common shares outstanding for the six months ended June 30, 2015 and 2014, respectively. Diluted net loss per share is calculated by dividing the net loss by the weighted-average number of common share equivalents outstanding for the period determined using the treasury-stock method. Dilutive common stock equivalents are comprised of warrants for the purchase of common stock, options outstanding under the Company’s equity incentive plans and potential shares to be purchased under the ESPP. For the periods presented, there is no difference in the number of shares used to calculate basic and diluted shares outstanding due to the Company’s net loss position. The following table sets forth the outstanding potentially dilutive securities that have been excluded from the calculation of diluted net loss per share because to do so would be anti-dilutive:
Three Months Ended June 30,
Six Months Ended June 30,
2015
2014
2015
2014
Warrants to purchase common stock
118,881
96,000
118,881
96,000
Common stock options
1,037,500
688,750
1,037,500
688,750
Employee stock purchase plan
7,208
4,021
10,529
5,362
Total excluded securities
1,163,589
788,771
1,166,910
790,112
Recent Accounting Pronouncements In April 2015, the Financial Accounting Standards Board (“FASB”) issued Accounting Standards Update 2015-03, Interest – Imputation of Interest (Subtopic 835-30): Simplifying the Presentation of Debt Issuance Costs During the quarter ended June 30, 2015, there were no other new accounting pronouncements or updates to recently issued accounting pronouncements disclosed in the Company’s Annual Report on Form 10-K for the fiscal year ended December 31, 2014 that affect the Company’s results of operations, financial condition, liquidity or disclosures.</t>
  </si>
  <si>
    <t>Debt</t>
  </si>
  <si>
    <t>Debt Disclosure [Abstract]</t>
  </si>
  <si>
    <t>3. Debt In June 2012, the Company entered into a $3.0 million loan and security agreement with Silicon Valley Bank (“SVB”), collateralized by the Company’s personal property. The agreement also contained non-financial covenants. By January 2013, the Company had been advanced the entire $3.0 million. Interest on advances under the agreement was at a fixed interest rate equal to 4.50%. Advances under the loan and security agreement had an interest-only period through December 31, 2013, and had a 24-month payback period that commenced in January 2014. Through May 1, 2014, the Company repaid approximately $603,000 of principal on the SVB loan. On May 23, 2014, the Company repaid the remaining outstanding principal and accrued interest of approximately $2.4 million to SVB. In addition, the Company expensed approximately $38,000 of unamortized debt discount costs upon the repayment of the loan. With such payoff, the SVB loan agreement and the documents entered into in connection therewith were deemed to be terminated. SVB’s security interest in substantially all of the Company’s assets was also terminated. On May 28, 2014 (the “closing date”), the Company entered into a $4.5 million loan and security agreement (the “credit facility”) with Square 1 Bank (“Square 1”), pursuant to which Square 1 agreed to make term loans available to the Company for general corporate and working capital purposes and for capital expenditures. In December 2014, the Company drew down the entire $4.5 million. The credit facility bears interest at a fixed annual rate of 5.50%. The Company is required to make interest-only payments through November 28, 2015 on the credit facility. The outstanding principal balance plus interest will begin amortizing at the end of the interest-only period, with monthly payments of principal and interest being made by the Company to Square 1 in consecutive monthly installments following November 28, 2015 until the credit facility matures on November 28, 2017. At the Company’s option, it may prepay the outstanding principal balance of the credit facility before November 28, 2017 without penalty or premium. The credit facility includes affirmative and negative covenants applicable to the Company and any subsidiaries it creates in the future. The affirmative covenants include, among others, covenants requiring the Company to maintain its legal existence and governmental approvals, deliver certain financial reports, maintain insurance coverage and meet certain covenants with respect to enrollment and results of its EVK-001 Phase 3 trial. After the Company receives positive results (which must be achieved on or prior to March 1, 2016) from the Phase 3 trial, if at all, it must either maintain a ratio of its cash at Square 1 to its cash burn over the preceding month of at least 3.00 to 1.00, or it must deliver evidence of a forthcoming financing or strategic partnership arrangement to Square 1, in each case in an amount satisfactory to Square 1. The negative covenants include, among others, restrictions on the Company transferring collateral, incurring additional indebtedness, engaging in mergers or acquisitions, paying dividends or making other distributions, making investments, creating liens and selling assets, in each case subject to certain exceptions. The credit facility also includes events of default, the occurrence and continuation of which provide Square 1 with the right to exercise remedies against the Company and the collateral securing the term loans under the credit facility, including foreclosure against the Company’s properties securing the credit facilities, including its cash. These events of default include, among other things, the Company’s failure to pay any amounts due under the credit facility, a breach of covenants under the credit facility, the Company’s insolvency, a material adverse change, the occurrence of any default under certain other indebtedness in an amount greater than $400,000 and a final judgment against the Company in an amount greater than $400,000. In connection with the funding of the term loan, the Company issued to Square 1 a warrant to purchase 22,881 shares of the Company’s common stock at an exercise price of $5.90 per share, the closing price of the Company’s common stock on the day of funding of the credit facility. The warrant expires on December 31, 2024. If the warrant has not been exercised prior to its expiration date, it will be deemed to automatically convert by “cashless” conversion. In the event that the Company is acquired, the warrant will be exercisable or deemed automatically converted, which shall be determined based upon whether the Company’s successor assumes the obligations of the warrant. The estimated fair value of the warrant issued to Square 1 was determined on the date of issuance using the Black-Scholes option-pricing valuation model with the following assumptions:
Risk free interest rate
2.17%
Expected warrant term
10 Years
Expected volatility of common stock
77.19%
Expected dividend yield
0.0%
The value determined for the warrant of $108,122 has been recorded as a debt discount, as well as to stockholders’ equity. The debt discount is being amortized to interest expense over the remaining term of the loan. The Company incurred $82,685 of loan origination costs related to this credit facility. Such costs are being amortized to interest expense over the 42 month term of the credit facility.</t>
  </si>
  <si>
    <t>Technology Acquisition Agreement</t>
  </si>
  <si>
    <t>Technology Acquisition Agreement [Abstract]</t>
  </si>
  <si>
    <t xml:space="preserve">4. Technology Acquisition Agreement In June 2007, the Company acquired all worldwide rights, data, patents and other related assets associated with EVK-001 from Questcor Pharmaceuticals, Inc. (“Questcor”) pursuant to an Asset Purchase Agreement. The Company paid Questcor $650,000 in the form of an upfront payment and $500,000 in May 2014 as a milestone payment based upon the initiation of the first patient dosing in the Company’s Phase 3 clinical trial for EVK-001. In August 2014, Mallinckrodt, plc (“Mallinckrodt”) acquired Questcor. As a result of that acquisition, Questcor transferred its rights included in the Asset Purchase Agreement with the Company to Mallinckrodt. In addition to the payments made to Questcor, the Company may also be required to make additional milestone payments totaling up to $51.5 million. These milestones include up to $4.5 million in payments if EVK-001 achieves the following development targets:
·
$1.5 million upon the FDA’s acceptance for review of a new drug application for EVK-001; and
·
$3.0 million upon the FDA’s approval of EVK-001. The remaining $47.0 million in milestone payments depend on EVK-001’s commercial success and will only apply if EVK-001 receives regulatory approval. In addition, the Company will be required to pay to Mallinckrodt a low single digit royalty on net sales of EVK-001. The Company’s obligation to pay such royalties will terminate upon the expiration of the last patent right covering EVK-001, which is expected to occur in 2030. </t>
  </si>
  <si>
    <t>Stockholders' Equity</t>
  </si>
  <si>
    <t>Equity [Abstract]</t>
  </si>
  <si>
    <t>5. Stockholders’ Equity On November 13, 2014, the Company entered into an At Market Sales Agreement (“Sales Agreement”) with MLV &amp; Co. LLC (“MLV”), pursuant to which the Company may sell from time to time, at its option, up to an aggregate of $6.6 million worth of shares of common stock through MLV as sales agent. The sales of shares of the Company’s common stock made through this equity program are made in “at-the-market” offerings as defined in Rule 415 of the Securities Act of 1933, as amended. During the six months ended June 30, 2015, the Company sold 170,751 shares of common stock at a weighted average price per share of $6.99 pursuant to the Sales Agreement and received proceeds of approximately $1.2 million, net of commissions and fees. During July 2015, the Company sold an additional 32,672 shares of common stock at a weighted average price per share of $6.17 pursuant to the Sales Agreement and received proceeds of approximately $195,000, net of commissions and fees. The Company incurred approximately $138,000 of legal, accounting and filing fees related to its Registration Statement on Form S-3 filed in November 2014. Such costs were capitalized and included in other current assets at December 31, 2014, and were reclassified to additional paid-in capital during the first quarter of 2015 as a further offset to the net proceeds. The Company intends to use the net proceeds to continue to fund its ongoing Phase 3 clinical trial and for general corporate purposes. Future sales will depend on a variety of factors including, but not limited to, market conditions, the trading price of the Company’s common stock and the Company’s capital needs. Although sales of the Company’s common stock have taken place pursuant to the Sales Agreement, there can be no assurance that MLV will be successful in consummating future sales based on prevailing market conditions or in the quantities or at the prices that the Company deems appropriate. Under current SEC regulations, at any time during which the aggregate market value of the Company’s common stock held by non-affiliates, or public float, is less than $75 million, the amount the Company can raise through primary public offerings of securities in any twelve-month period using shelf registration statements, including sales under the Sales Agreement, is limited to an aggregate of one-third of the Company’s public float. As of November 11, 2014, the Company’s public float was 2.9 million shares, the value of which was $20.0 million based upon the closing price of the Company’s common stock of $6.86 on such date. The value of one-third of the Company’s public float calculated on the same basis was $6.6 million. As of July 31, 2015, the Company has the capacity to issue up to approximately $5.2 million worth of additional shares of common stock pursuant to the Sales Agreement. In addition, the Company will not be able to make future sales of common stock pursuant to the Sales Agreement unless certain conditions are met, which include the accuracy of representations and warranties made to MLV under the Sales Agreement. Furthermore, MLV is permitted to terminate the Sales Agreement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The Company has no obligation to sell the remaining shares available for sale pursuant to the Sales Agreement. As a result of payroll withholdings from the Company’s employees of approximately $111,000, the Company also sold 23,288 shares of common stock through its ESPP during the six months ended June 30, 2015. Stock-Based Compensation Stock-based compensation expense includes charges related to stock option grants and employee stock purchases under the ESPP. The Company measures stock-based compensation expense based on the grant date fair value of any awards granted to its employees. Such expense is recognized over the period of time that employees provide service and earn rights to the awards. The estimated fair value of each stock option award granted was determined on the date of grant using the Black-Scholes option-pricing valuation model with the following weighted-average assumptions for option grants during the three and six months ended June 30, 2015 and 2014:
Three Months Ended June 30,
Six Months Ended June 30,
2015
2014
2015
2014
Common Stock Options
Risk free interest rate
1.50%
1.66%
1.50%-1.87%
1.66% - 1.77%
Expected option term
5.5 years
5.5 years
5.5-6.0 years
5.5 - 6.0 years
Expected volatility of common stock
76.74%
71.06%
71.99%-76.74%
71.06% - 73.21%
Expected dividend yield
0.0%
0.0%
0.0%
0.0%
The estimated fair value of each ESPP award was determined on the date of grant using the Black-Scholes option-pricing valuation model with the following weighted-average assumptions for option grants during the six months ended June 30, 2015 and 2014.
Three and Six Months Ended June 30,
2015
2014
Employee Stock Purchase Plan
Risk free interest rate
0.08%
0.08%
Expected option term
6 months
6 months
Expected volatility of common stock
62.91%
73.21%
Expected dividend yield
0.0%
0.0%
The Company recognized non-cash stock-based compensation expense to employees and directors in its research and development and its general and administrative functions as follows:
Three Months Ended June 30,
Six Months Ended June 30,
2015
2014
2015
2014
Research and development
$ 145,509
$ 104,759
$ 288,533
$ 197,424
General and administrative
239,029
160,451
467,605
291,096
Total stock-based compensation expense
$ 384,538
$ 265,210
$ 756,138
$ 488,520 As of June 30, 2015, there were approximately $3.0 million of unrecognized compensation costs related to outstanding employee and board of director options, which are expected to be recognized over a weighted average period of 1.32 years.</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t>
  </si>
  <si>
    <t>Stock-Based Compensation</t>
  </si>
  <si>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Prior to the Company’s initial public offering (“IPO”) in September 2013, the Company granted stock options to purchase common stock to employees with exercise prices equal to the estimated fair value of the underlying stock, as determined by the board of directors on the date the equity award was granted. The board of directors determined the fair value of the underlying common stock by considering a number of factors, including historical and projected financial results, the risks the Company faced at the time, the preferences of the Company’s preferred stockholders and the lack of liquidity of the Company’s common stock. Subsequent to the IPO, the exercise price of the stock options granted to employees and members of the board of directors of the Company was determined by the Company’s closing market price on the date the stock options we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t>
  </si>
  <si>
    <t>Research and Development Expenses</t>
  </si>
  <si>
    <t xml:space="preserve">Research and Development Expenses Research and development costs are expensed as incurred and primarily include compensation and related benefits, stock-based compensation expense and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U.S. Food and Drug Administration (“FDA”) approval is received. The Company bases its expense accruals related to clinical studies on estimates of the services received and efforts expended pursuant to contracts with multiple research institutions and contract research organizations (“CROs”) that conduct and manage clinical studies on its behalf. The financial terms of these agreements vary from contract to contract and may result in uneven payment flows. Payments under some of these contracts depend on factors, such as the successful enrollment of patients, site initiation and the completion of clinical study milestones. Service providers typically invoice the Company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materially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 Included in research and development expenses were costs of $71,019 and $28,274 for the three months ended June 30, 2015 and 2014, respectively, and $159,044 and $28,274 for the six months ended June 30, 2015 and 2014, respectively, incurred by a related party of one of the Company’s officers who serves on the executive management team of a CRO that provides clinical trial services to the Company. The Company does not own or operate manufacturing facilities for the production of EVK-001, nor does it plan to develop its own manufacturing operations in the foreseeable future. The Company currently depends on third-party contract manufacturers for all of its required raw materials, drug substance and finished product for its preclinical research and clinical trials. The Company does not have any current contractual relationships for the manufacture of commercial supplies of EVK-001. If EVK-001 is approved by any regulatory agency, the Company intends to enter into agreements with third-party contract manufacturers for the commercial production at that time. The Company currently utilizes a third-party consultant, which it engages on an as-needed, hourly basis, to manage its manufacturing contractors. </t>
  </si>
  <si>
    <t>Net Loss Per Share</t>
  </si>
  <si>
    <t>Net Loss Per Share Basic net loss per share is calculated by dividing the net loss by the weighted-average number of common shares outstanding for the period, without consideration for common stock equivalents and adjusted for the weighted-average number of common shares outstanding that are subject to repurchase. The Company has excluded 45,000 and 71,875 weighted-average shares subject to repurchase from the weighted-average number of common shares outstanding for the three months ended June 30, 2015 and 2014, respectively. In addition, the Company has excluded 45,000 and 83,125 weighted-average shares subject to repurchase from the weighted-average number of common shares outstanding for the six months ended June 30, 2015 and 2014, respectively. Diluted net loss per share is calculated by dividing the net loss by the weighted-average number of common share equivalents outstanding for the period determined using the treasury-stock method. Dilutive common stock equivalents are comprised of warrants for the purchase of common stock, options outstanding under the Company’s equity incentive plans and potential shares to be purchased under the ESPP. For the periods presented, there is no difference in the number of shares used to calculate basic and diluted shares outstanding due to the Company’s net loss position. The following table sets forth the outstanding potentially dilutive securities that have been excluded from the calculation of diluted net loss per share because to do so would be anti-dilutive:
Three Months Ended June 30,
Six Months Ended June 30,
2015
2014
2015
2014
Warrants to purchase common stock
118,881
96,000
118,881
96,000
Common stock options
1,037,500
688,750
1,037,500
688,750
Employee stock purchase plan
7,208
4,021
10,529
5,362
Total excluded securities
1,163,589
788,771
1,166,910
790,112</t>
  </si>
  <si>
    <t>Recent Accounting Pronouncements</t>
  </si>
  <si>
    <t>Recent Accounting Pronouncements In April 2015, the Financial Accounting Standards Board (“FASB”) issued Accounting Standards Update 2015-03, Interest – Imputation of Interest (Subtopic 835-30): Simplifying the Presentation of Debt Issuance Costs During the quarter ended June 30, 2015, there were no other new accounting pronouncements or updates to recently issued accounting pronouncements disclosed in the Company’s Annual Report on Form 10-K for the fiscal year ended December 31, 2014 that affect the Company’s results of operations, financial condition, liquidity or disclosures.</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from the calculation of diluted net loss per share because to do so would be anti-dilutive:
Three Months Ended June 30,
Six Months Ended June 30,
2015
2014
2015
2014
Warrants to purchase common stock
118,881
96,000
118,881
96,000
Common stock options
1,037,500
688,750
1,037,500
688,750
Employee stock purchase plan
7,208
4,021
10,529
5,362
Total excluded securities
1,163,589
788,771
1,166,910
790,112</t>
  </si>
  <si>
    <t>Debt (Tables)</t>
  </si>
  <si>
    <t>Assumptions Used in Estimation of Initial Fair Value of Warrants</t>
  </si>
  <si>
    <t>The estimated fair value of the warrant issued to Square 1 was determined on the date of issuance using the Black-Scholes option-pricing valuation model with the following assumptions:
Risk free interest rate
2.17%
Expected warrant term
10 Years
Expected volatility of common stock
77.19%
Expected dividend yield
0.0%</t>
  </si>
  <si>
    <t>Stockholders' Equity (Tables)</t>
  </si>
  <si>
    <t>Summary of Estimated Fair Value of Stock Option Award</t>
  </si>
  <si>
    <t>The estimated fair value of each stock option award granted was determined on the date of grant using the Black-Scholes option-pricing valuation model with the following weighted-average assumptions for option grants during the three and six months ended June 30, 2015 and 2014:
Three Months Ended June 30,
Six Months Ended June 30,
2015
2014
2015
2014
Common Stock Options
Risk free interest rate
1.50%
1.66%
1.50%-1.87%
1.66% - 1.77%
Expected option term
5.5 years
5.5 years
5.5-6.0 years
5.5 - 6.0 years
Expected volatility of common stock
76.74%
71.06%
71.99%-76.74%
71.06% - 73.21%
Expected dividend yield
0.0%
0.0%
0.0%
0.0%</t>
  </si>
  <si>
    <t>Summary of Estimated Fair Value of Employee Stock Purchase Plan Award</t>
  </si>
  <si>
    <t>The estimated fair value of each ESPP award was determined on the date of grant using the Black-Scholes option-pricing valuation model with the following weighted-average assumptions for option grants during the six months ended June 30, 2015 and 2014.
Three and Six Months Ended June 30,
2015
2014
Employee Stock Purchase Plan
Risk free interest rate
0.08%
0.08%
Expected option term
6 months
6 months
Expected volatility of common stock
62.91%
73.21%
Expected dividend yield
0.0%
0.0%</t>
  </si>
  <si>
    <t>Summary of Recognized Non-Cash Stock-Based Compensation Expense</t>
  </si>
  <si>
    <t xml:space="preserve">The Company recognized non-cash stock-based compensation expense to employees and directors in its research and development and its general and administrative functions as follows:
Three Months Ended June 30,
Six Months Ended June 30,
2015
2014
2015
2014
Research and development
$ 145,509
$ 104,759
$ 288,533
$ 197,424
General and administrative
239,029
160,451
467,605
291,096
Total stock-based compensation expense
$ 384,538
$ 265,210
$ 756,138
$ 488,520 </t>
  </si>
  <si>
    <t>Organization and Basis of Presentation - Additional Information (Detail)</t>
  </si>
  <si>
    <t>Date of incorporation</t>
  </si>
  <si>
    <t>Jan. 29,
		2007</t>
  </si>
  <si>
    <t>Summary of Significant Accounting Policies - Additional Information (Detail) - USD ($)</t>
  </si>
  <si>
    <t>Significant Accounting Policies [Line Items]</t>
  </si>
  <si>
    <t>Weighted-average shares subject to repurchase excluded from the weighted-average number of common shares outstanding</t>
  </si>
  <si>
    <t>Imputation of Interest [Member]</t>
  </si>
  <si>
    <t>Officers [Member] | Clinical Trial Services [Member]</t>
  </si>
  <si>
    <t>Related Party expenses</t>
  </si>
  <si>
    <t>Summary of Significant Accounting Policies - Summary of Outstanding Potentially Dilutive Securities Excluded from Calculation of Diluted Net Loss Per Share (Detail) - shares</t>
  </si>
  <si>
    <t>Antidilutive Securities Excluded From Computation Of Earnings Per Share [Line Items]</t>
  </si>
  <si>
    <t>Total excluded securities</t>
  </si>
  <si>
    <t>Warrants to purchase common stock [Member]</t>
  </si>
  <si>
    <t>Common stock options [Member]</t>
  </si>
  <si>
    <t>Employee stock purchase plan [Member]</t>
  </si>
  <si>
    <t>Debt - Additional Information (Detail) - USD ($)</t>
  </si>
  <si>
    <t>May. 28, 2014</t>
  </si>
  <si>
    <t>May. 23, 2014</t>
  </si>
  <si>
    <t>May. 01, 2014</t>
  </si>
  <si>
    <t>Jun. 30, 2012</t>
  </si>
  <si>
    <t>Jan. 31, 2013</t>
  </si>
  <si>
    <t>Debt Instrument [Line Items]</t>
  </si>
  <si>
    <t>Repayment of principal and accrued interest</t>
  </si>
  <si>
    <t>Warrant value recorded in equity</t>
  </si>
  <si>
    <t>Line of credit facility, loan origination cost</t>
  </si>
  <si>
    <t>Warrant [Member]</t>
  </si>
  <si>
    <t>Debt Instrument, Unamortized Discount</t>
  </si>
  <si>
    <t>Silicon Valley Bank [Member]</t>
  </si>
  <si>
    <t>Repayment of principal amount</t>
  </si>
  <si>
    <t>Silicon Valley Bank [Member] | Loan and security agreement [Member]</t>
  </si>
  <si>
    <t>Loan and security agreement, maximum credit</t>
  </si>
  <si>
    <t>Loan and security agreement, amount drawn</t>
  </si>
  <si>
    <t>Loan and security agreement, interest rate</t>
  </si>
  <si>
    <t>4.50%</t>
  </si>
  <si>
    <t>Loan and security agreement, payback period</t>
  </si>
  <si>
    <t>24 months</t>
  </si>
  <si>
    <t>Square 1 Bank [Member] | Maximum [Member]</t>
  </si>
  <si>
    <t>Cash burn under credit facility</t>
  </si>
  <si>
    <t>Square 1 Bank [Member] | Minimum [Member]</t>
  </si>
  <si>
    <t>Square 1 Bank [Member] | Loan and security agreement [Member]</t>
  </si>
  <si>
    <t>Loan and security agreement, available credit</t>
  </si>
  <si>
    <t>Fixed interest rate</t>
  </si>
  <si>
    <t>5.50%</t>
  </si>
  <si>
    <t>Loan and security agreement, amount of other indebtedness</t>
  </si>
  <si>
    <t>Warrants exercisable, stock issued</t>
  </si>
  <si>
    <t>Warrant exercise price per share</t>
  </si>
  <si>
    <t>Warrant expiration date</t>
  </si>
  <si>
    <t>Dec. 31,
		2024</t>
  </si>
  <si>
    <t>Loan and security agreement, Amortization period</t>
  </si>
  <si>
    <t>42 months</t>
  </si>
  <si>
    <t>Debt - Assumptions Used in Estimation of Initial Fair Value of Warrants (Detail) - 6 months ended Jun. 30, 2015</t>
  </si>
  <si>
    <t>Total</t>
  </si>
  <si>
    <t>Risk free interest rate</t>
  </si>
  <si>
    <t>2.17%</t>
  </si>
  <si>
    <t>Expected warrant term</t>
  </si>
  <si>
    <t>10 years</t>
  </si>
  <si>
    <t>Expected volatility of common stock</t>
  </si>
  <si>
    <t>77.19%</t>
  </si>
  <si>
    <t>Expected dividend yield</t>
  </si>
  <si>
    <t>0.00%</t>
  </si>
  <si>
    <t>Technology Acquisition Agreement - Additional Information (Detail) - USD ($)</t>
  </si>
  <si>
    <t>1 Months Ended</t>
  </si>
  <si>
    <t>May. 31, 2014</t>
  </si>
  <si>
    <t>Jun. 30, 2007</t>
  </si>
  <si>
    <t>Technology Acquisition Agreement [Line Items]</t>
  </si>
  <si>
    <t>Payment expensed as in-process research and development</t>
  </si>
  <si>
    <t>Mallinckrodt Plc [Member] | Patented Technology</t>
  </si>
  <si>
    <t>Expected expiration of patent right</t>
  </si>
  <si>
    <t>Mallinckrodt Plc [Member] | Rights and Patents Acquired from Questcor Pharmaceuticals Inc [Member] | Maximum [Member]</t>
  </si>
  <si>
    <t>Milestone payments contingent amount</t>
  </si>
  <si>
    <t>Development Target One [Member] | Rights and Patents Acquired from Questcor Pharmaceuticals Inc [Member]</t>
  </si>
  <si>
    <t>Milestone payment</t>
  </si>
  <si>
    <t>Development targets description</t>
  </si>
  <si>
    <t>Upon the initiation of the first patient dosing in the Company’s Phase 3 clinical trial for EVK-001</t>
  </si>
  <si>
    <t>Development Target Two And Three [Member] | Mallinckrodt Plc [Member] | Maximum [Member]</t>
  </si>
  <si>
    <t>Development Target Two [Member] | Mallinckrodt Plc [Member]</t>
  </si>
  <si>
    <t>Upon the FDA’s acceptance for review of a new drug application for EVK-001</t>
  </si>
  <si>
    <t>Development Target Three [Member] | Mallinckrodt Plc [Member]</t>
  </si>
  <si>
    <t>Upon the FDA’s approval of EVK-001</t>
  </si>
  <si>
    <t>Development Target Four [Member] | Mallinckrodt Plc [Member] | Patented Technology</t>
  </si>
  <si>
    <t>Depend on EVK-001’s commercial success and will only apply if EVK-001 receives regulatory approval.  In addition, the Company will be required to pay to Mallinckrodt a low single digit royalty on net sales of EVK-001.</t>
  </si>
  <si>
    <t>Stockholders' Equity - Additional Information (Detail) - USD ($)</t>
  </si>
  <si>
    <t>Nov. 13, 2014</t>
  </si>
  <si>
    <t>Nov. 11, 2014</t>
  </si>
  <si>
    <t>Sale Of Stock [Line Items]</t>
  </si>
  <si>
    <t>Legal, Accounting and Filing Fees</t>
  </si>
  <si>
    <t>Payroll withholdings from employees</t>
  </si>
  <si>
    <t>Common stock for Employment Stock Purchase Plan</t>
  </si>
  <si>
    <t>Unrecognized compensation costs</t>
  </si>
  <si>
    <t>Weighted average period</t>
  </si>
  <si>
    <t>1 year 3 months 26 days</t>
  </si>
  <si>
    <t>Sales Agreement with MLV &amp; Co. LLC [Member]</t>
  </si>
  <si>
    <t>Common stock, value of shares issuable</t>
  </si>
  <si>
    <t>Common stock , weighted average price per share</t>
  </si>
  <si>
    <t>Entity public float</t>
  </si>
  <si>
    <t>Common stock, closing price</t>
  </si>
  <si>
    <t>One third value of entity public float</t>
  </si>
  <si>
    <t>Sales Agreement with MLV &amp; Co. LLC [Member] | Subsequent Event [Member]</t>
  </si>
  <si>
    <t>Stockholders' Equity - Summary of Estimated Fair Value of Stock Option Award (Detail) - Common stock options [Member]</t>
  </si>
  <si>
    <t>Stock-based Compensation Arrangement by Share-based Payment Award [Line Items]</t>
  </si>
  <si>
    <t>1.50%</t>
  </si>
  <si>
    <t>1.66%</t>
  </si>
  <si>
    <t>Expected option term</t>
  </si>
  <si>
    <t>5 years 6 months</t>
  </si>
  <si>
    <t>76.74%</t>
  </si>
  <si>
    <t>71.06%</t>
  </si>
  <si>
    <t>Minimum [Member]</t>
  </si>
  <si>
    <t>71.99%</t>
  </si>
  <si>
    <t>Maximum [Member]</t>
  </si>
  <si>
    <t>1.87%</t>
  </si>
  <si>
    <t>1.77%</t>
  </si>
  <si>
    <t>6 years</t>
  </si>
  <si>
    <t>73.21%</t>
  </si>
  <si>
    <t>Stockholders' Equity -Summary of Estimated Fair Value of Employee Stock Purchase Plan Award (Detail) - Employee stock purchase plan [Member]</t>
  </si>
  <si>
    <t>0.08%</t>
  </si>
  <si>
    <t>6 months</t>
  </si>
  <si>
    <t>62.91%</t>
  </si>
  <si>
    <t>Stockholders' Equity - Summary of Recognized Non-Cash Stock-Based Compensation Expense (Detail) - USD ($)</t>
  </si>
  <si>
    <t>Employee Service Share-based Compensation, Allocation of Recognized Period Costs [Line Items]</t>
  </si>
  <si>
    <t>Research and development [Member]</t>
  </si>
  <si>
    <t>General and administrativ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03708</v>
      </c>
    </row>
    <row spans="1:3" r="12">
      <c t="s" s="4" r="A12">
        <v>19</v>
      </c>
      <c t="s" s="4" r="B12">
        <v>20</v>
      </c>
    </row>
    <row spans="1:3" r="13">
      <c t="s" s="4" r="A13">
        <v>21</v>
      </c>
      <c t="s" s="4" r="B13">
        <v>22</v>
      </c>
    </row>
    <row spans="1:3" r="14">
      <c t="s" s="4" r="A14">
        <v>23</v>
      </c>
      <c t="n" s="5" r="C14">
        <v>6338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02</v>
      </c>
      <c t="s" s="2" r="B1">
        <v>1</v>
      </c>
    </row>
    <row spans="1:2" r="2">
      <c t="s" s="2" r="B2">
        <v>2</v>
      </c>
    </row>
    <row spans="1:2" r="3">
      <c t="s" s="3" r="A3">
        <v>91</v>
      </c>
    </row>
    <row spans="1:2" r="4">
      <c t="s" s="4" r="A4">
        <v>103</v>
      </c>
      <c t="s" s="4" r="B4">
        <v>104</v>
      </c>
    </row>
    <row spans="1:2" r="5">
      <c t="s" s="4" r="A5">
        <v>105</v>
      </c>
      <c t="s" s="4" r="B5">
        <v>106</v>
      </c>
    </row>
    <row spans="1:2" r="6">
      <c t="s" s="4" r="A6">
        <v>107</v>
      </c>
      <c t="s" s="4" r="B6">
        <v>108</v>
      </c>
    </row>
    <row spans="1:2" r="7">
      <c t="s" s="4" r="A7">
        <v>109</v>
      </c>
      <c t="s" s="4" r="B7">
        <v>110</v>
      </c>
    </row>
    <row spans="1:2" r="8">
      <c t="s" s="4" r="A8">
        <v>111</v>
      </c>
      <c t="s" s="4" r="B8">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91</v>
      </c>
    </row>
    <row spans="1:2" r="4">
      <c t="s" s="4" r="A4">
        <v>114</v>
      </c>
      <c t="s" s="4" r="B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16</v>
      </c>
      <c t="s" s="2" r="B1">
        <v>1</v>
      </c>
    </row>
    <row spans="1:2" r="2">
      <c t="s" s="2" r="B2">
        <v>2</v>
      </c>
    </row>
    <row spans="1:2" r="3">
      <c t="s" s="3" r="A3">
        <v>94</v>
      </c>
    </row>
    <row spans="1:2" r="4">
      <c t="s" s="4" r="A4">
        <v>117</v>
      </c>
      <c t="s" s="4" r="B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119</v>
      </c>
      <c t="s" s="2" r="B1">
        <v>1</v>
      </c>
    </row>
    <row spans="1:2" r="2">
      <c t="s" s="2" r="B2">
        <v>2</v>
      </c>
    </row>
    <row spans="1:2" r="3">
      <c t="s" s="3" r="A3">
        <v>100</v>
      </c>
    </row>
    <row spans="1:2" r="4">
      <c t="s" s="4" r="A4">
        <v>120</v>
      </c>
      <c t="s" s="4" r="B4">
        <v>121</v>
      </c>
    </row>
    <row spans="1:2" r="5">
      <c t="s" s="4" r="A5">
        <v>122</v>
      </c>
      <c t="s" s="4" r="B5">
        <v>123</v>
      </c>
    </row>
    <row spans="1:2" r="6">
      <c t="s" s="4" r="A6">
        <v>124</v>
      </c>
      <c t="s" s="4" r="B6">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spans="1:2" r="1">
      <c t="s" s="1" r="A1">
        <v>126</v>
      </c>
      <c t="s" s="2" r="B1">
        <v>1</v>
      </c>
    </row>
    <row spans="1:2" r="2">
      <c t="s" s="2" r="B2">
        <v>2</v>
      </c>
    </row>
    <row spans="1:2" r="3">
      <c t="s" s="3" r="A3">
        <v>88</v>
      </c>
    </row>
    <row spans="1:2" r="4">
      <c t="s" s="4" r="A4">
        <v>127</v>
      </c>
      <c t="s" s="4" r="B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29</v>
      </c>
      <c t="s" s="2" r="B1">
        <v>54</v>
      </c>
      <c t="s" s="2" r="D1">
        <v>1</v>
      </c>
    </row>
    <row spans="1:6" r="2">
      <c t="s" s="2" r="B2">
        <v>2</v>
      </c>
      <c t="s" s="2" r="C2">
        <v>55</v>
      </c>
      <c t="s" s="2" r="D2">
        <v>2</v>
      </c>
      <c t="s" s="2" r="E2">
        <v>55</v>
      </c>
      <c t="s" s="2" r="F2">
        <v>25</v>
      </c>
    </row>
    <row spans="1:6" r="3">
      <c t="s" s="3" r="A3">
        <v>130</v>
      </c>
    </row>
    <row spans="1:6" r="4">
      <c t="s" s="4" r="A4">
        <v>131</v>
      </c>
      <c t="n" s="5" r="B4">
        <v>45000</v>
      </c>
      <c t="n" s="5" r="C4">
        <v>71875</v>
      </c>
      <c t="n" s="5" r="D4">
        <v>45000</v>
      </c>
      <c t="n" s="5" r="E4">
        <v>83125</v>
      </c>
    </row>
    <row spans="1:6" r="5">
      <c t="s" s="4" r="A5">
        <v>37</v>
      </c>
      <c t="n" s="7" r="B5">
        <v>1251806</v>
      </c>
      <c t="n" s="7" r="D5">
        <v>1251806</v>
      </c>
      <c t="n" s="7" r="F5">
        <v>126806</v>
      </c>
    </row>
    <row spans="1:6" r="6">
      <c t="s" s="4" r="A6">
        <v>39</v>
      </c>
      <c t="n" s="5" r="B6">
        <v>3101770</v>
      </c>
      <c t="n" s="5" r="D6">
        <v>3101770</v>
      </c>
      <c t="n" s="5" r="F6">
        <v>4196422</v>
      </c>
    </row>
    <row spans="1:6" r="7">
      <c t="s" s="4" r="A7">
        <v>132</v>
      </c>
    </row>
    <row spans="1:6" r="8">
      <c t="s" s="3" r="A8">
        <v>130</v>
      </c>
    </row>
    <row spans="1:6" r="9">
      <c t="s" s="4" r="A9">
        <v>37</v>
      </c>
      <c t="n" s="5" r="F9">
        <v>23624</v>
      </c>
    </row>
    <row spans="1:6" r="10">
      <c t="s" s="4" r="A10">
        <v>39</v>
      </c>
      <c t="n" s="7" r="F10">
        <v>45026</v>
      </c>
    </row>
    <row spans="1:6" r="11">
      <c t="s" s="4" r="A11">
        <v>133</v>
      </c>
    </row>
    <row spans="1:6" r="12">
      <c t="s" s="3" r="A12">
        <v>130</v>
      </c>
    </row>
    <row spans="1:6" r="13">
      <c t="s" s="4" r="A13">
        <v>134</v>
      </c>
      <c t="n" s="7" r="B13">
        <v>71019</v>
      </c>
      <c t="n" s="7" r="C13">
        <v>28274</v>
      </c>
      <c t="n" s="7" r="D13">
        <v>159044</v>
      </c>
      <c t="n" s="7" r="E13">
        <v>2827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5</v>
      </c>
      <c t="s" s="2" r="B1">
        <v>54</v>
      </c>
      <c t="s" s="2" r="D1">
        <v>1</v>
      </c>
    </row>
    <row spans="1:5" r="2">
      <c t="s" s="2" r="B2">
        <v>2</v>
      </c>
      <c t="s" s="2" r="C2">
        <v>55</v>
      </c>
      <c t="s" s="2" r="D2">
        <v>2</v>
      </c>
      <c t="s" s="2" r="E2">
        <v>55</v>
      </c>
    </row>
    <row spans="1:5" r="3">
      <c t="s" s="3" r="A3">
        <v>136</v>
      </c>
    </row>
    <row spans="1:5" r="4">
      <c t="s" s="4" r="A4">
        <v>137</v>
      </c>
      <c t="n" s="5" r="B4">
        <v>1163589</v>
      </c>
      <c t="n" s="5" r="C4">
        <v>788771</v>
      </c>
      <c t="n" s="5" r="D4">
        <v>1166910</v>
      </c>
      <c t="n" s="5" r="E4">
        <v>790112</v>
      </c>
    </row>
    <row spans="1:5" r="5">
      <c t="s" s="4" r="A5">
        <v>138</v>
      </c>
    </row>
    <row spans="1:5" r="6">
      <c t="s" s="3" r="A6">
        <v>136</v>
      </c>
    </row>
    <row spans="1:5" r="7">
      <c t="s" s="4" r="A7">
        <v>137</v>
      </c>
      <c t="n" s="5" r="B7">
        <v>118881</v>
      </c>
      <c t="n" s="5" r="C7">
        <v>96000</v>
      </c>
      <c t="n" s="5" r="D7">
        <v>118881</v>
      </c>
      <c t="n" s="5" r="E7">
        <v>96000</v>
      </c>
    </row>
    <row spans="1:5" r="8">
      <c t="s" s="4" r="A8">
        <v>139</v>
      </c>
    </row>
    <row spans="1:5" r="9">
      <c t="s" s="3" r="A9">
        <v>136</v>
      </c>
    </row>
    <row spans="1:5" r="10">
      <c t="s" s="4" r="A10">
        <v>137</v>
      </c>
      <c t="n" s="5" r="B10">
        <v>1037500</v>
      </c>
      <c t="n" s="5" r="C10">
        <v>688750</v>
      </c>
      <c t="n" s="5" r="D10">
        <v>1037500</v>
      </c>
      <c t="n" s="5" r="E10">
        <v>688750</v>
      </c>
    </row>
    <row spans="1:5" r="11">
      <c t="s" s="4" r="A11">
        <v>140</v>
      </c>
    </row>
    <row spans="1:5" r="12">
      <c t="s" s="3" r="A12">
        <v>136</v>
      </c>
    </row>
    <row spans="1:5" r="13">
      <c t="s" s="4" r="A13">
        <v>137</v>
      </c>
      <c t="n" s="5" r="B13">
        <v>7208</v>
      </c>
      <c t="n" s="5" r="C13">
        <v>4021</v>
      </c>
      <c t="n" s="5" r="D13">
        <v>10529</v>
      </c>
      <c t="n" s="5" r="E13">
        <v>536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s="1" r="A1">
        <v>141</v>
      </c>
      <c t="s" s="2" r="B1">
        <v>142</v>
      </c>
      <c t="s" s="2" r="C1">
        <v>143</v>
      </c>
      <c t="s" s="2" r="D1">
        <v>144</v>
      </c>
      <c t="s" s="2" r="E1">
        <v>145</v>
      </c>
      <c t="s" s="2" r="F1">
        <v>2</v>
      </c>
      <c t="s" s="2" r="G1">
        <v>55</v>
      </c>
      <c t="s" s="2" r="H1">
        <v>25</v>
      </c>
      <c t="s" s="2" r="I1">
        <v>146</v>
      </c>
    </row>
    <row spans="1:9" r="2">
      <c t="s" s="3" r="A2">
        <v>147</v>
      </c>
    </row>
    <row spans="1:9" r="3">
      <c t="s" s="4" r="A3">
        <v>148</v>
      </c>
      <c t="n" s="7" r="G3">
        <v>3000000</v>
      </c>
    </row>
    <row spans="1:9" r="4">
      <c t="s" s="4" r="A4">
        <v>149</v>
      </c>
      <c t="n" s="7" r="H4">
        <v>108122</v>
      </c>
    </row>
    <row spans="1:9" r="5">
      <c t="s" s="4" r="A5">
        <v>150</v>
      </c>
      <c t="n" s="7" r="G5">
        <v>82685</v>
      </c>
    </row>
    <row spans="1:9" r="6">
      <c t="s" s="4" r="A6">
        <v>151</v>
      </c>
    </row>
    <row spans="1:9" r="7">
      <c t="s" s="3" r="A7">
        <v>147</v>
      </c>
    </row>
    <row spans="1:9" r="8">
      <c t="s" s="4" r="A8">
        <v>152</v>
      </c>
      <c t="n" s="5" r="H8">
        <v>108122</v>
      </c>
    </row>
    <row spans="1:9" r="9">
      <c t="s" s="4" r="A9">
        <v>153</v>
      </c>
    </row>
    <row spans="1:9" r="10">
      <c t="s" s="3" r="A10">
        <v>147</v>
      </c>
    </row>
    <row spans="1:9" r="11">
      <c t="s" s="4" r="A11">
        <v>154</v>
      </c>
      <c t="n" s="7" r="D11">
        <v>603000</v>
      </c>
    </row>
    <row spans="1:9" r="12">
      <c t="s" s="4" r="A12">
        <v>155</v>
      </c>
    </row>
    <row spans="1:9" r="13">
      <c t="s" s="3" r="A13">
        <v>147</v>
      </c>
    </row>
    <row spans="1:9" r="14">
      <c t="s" s="4" r="A14">
        <v>156</v>
      </c>
      <c t="n" s="7" r="E14">
        <v>3000000</v>
      </c>
    </row>
    <row spans="1:9" r="15">
      <c t="s" s="4" r="A15">
        <v>157</v>
      </c>
      <c t="n" s="7" r="I15">
        <v>3000000</v>
      </c>
    </row>
    <row spans="1:9" r="16">
      <c t="s" s="4" r="A16">
        <v>158</v>
      </c>
      <c t="s" s="4" r="E16">
        <v>159</v>
      </c>
    </row>
    <row spans="1:9" r="17">
      <c t="s" s="4" r="A17">
        <v>160</v>
      </c>
      <c t="s" s="4" r="E17">
        <v>161</v>
      </c>
    </row>
    <row spans="1:9" r="18">
      <c t="s" s="4" r="A18">
        <v>148</v>
      </c>
      <c t="n" s="7" r="C18">
        <v>2400000</v>
      </c>
    </row>
    <row spans="1:9" r="19">
      <c t="s" s="4" r="A19">
        <v>152</v>
      </c>
      <c t="n" s="7" r="C19">
        <v>38000</v>
      </c>
    </row>
    <row spans="1:9" r="20">
      <c t="s" s="4" r="A20">
        <v>162</v>
      </c>
    </row>
    <row spans="1:9" r="21">
      <c t="s" s="3" r="A21">
        <v>147</v>
      </c>
    </row>
    <row spans="1:9" r="22">
      <c t="s" s="4" r="A22">
        <v>163</v>
      </c>
      <c t="n" s="5" r="F22">
        <v>3</v>
      </c>
    </row>
    <row spans="1:9" r="23">
      <c t="s" s="4" r="A23">
        <v>164</v>
      </c>
    </row>
    <row spans="1:9" r="24">
      <c t="s" s="3" r="A24">
        <v>147</v>
      </c>
    </row>
    <row spans="1:9" r="25">
      <c t="s" s="4" r="A25">
        <v>163</v>
      </c>
      <c t="n" s="5" r="F25">
        <v>1</v>
      </c>
    </row>
    <row spans="1:9" r="26">
      <c t="s" s="4" r="A26">
        <v>165</v>
      </c>
    </row>
    <row spans="1:9" r="27">
      <c t="s" s="3" r="A27">
        <v>147</v>
      </c>
    </row>
    <row spans="1:9" r="28">
      <c t="s" s="4" r="A28">
        <v>157</v>
      </c>
      <c t="n" s="7" r="H28">
        <v>4500000</v>
      </c>
    </row>
    <row spans="1:9" r="29">
      <c t="s" s="4" r="A29">
        <v>166</v>
      </c>
      <c t="n" s="7" r="B29">
        <v>4500000</v>
      </c>
    </row>
    <row spans="1:9" r="30">
      <c t="s" s="4" r="A30">
        <v>167</v>
      </c>
      <c t="s" s="4" r="H30">
        <v>168</v>
      </c>
    </row>
    <row spans="1:9" r="31">
      <c t="s" s="4" r="A31">
        <v>169</v>
      </c>
      <c t="n" s="5" r="B31">
        <v>400000</v>
      </c>
    </row>
    <row spans="1:9" r="32">
      <c t="s" s="4" r="A32">
        <v>170</v>
      </c>
      <c t="n" s="5" r="H32">
        <v>22881</v>
      </c>
    </row>
    <row spans="1:9" r="33">
      <c t="s" s="4" r="A33">
        <v>171</v>
      </c>
      <c t="n" s="9" r="H33">
        <v>5.9</v>
      </c>
    </row>
    <row spans="1:9" r="34">
      <c t="s" s="4" r="A34">
        <v>172</v>
      </c>
      <c t="s" s="4" r="F34">
        <v>173</v>
      </c>
    </row>
    <row spans="1:9" r="35">
      <c t="s" s="4" r="A35">
        <v>150</v>
      </c>
      <c t="n" s="7" r="B35">
        <v>82685</v>
      </c>
    </row>
    <row spans="1:9" r="36">
      <c t="s" s="4" r="A36">
        <v>174</v>
      </c>
      <c t="s" s="4" r="B36">
        <v>17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t="s" s="1" r="A1">
        <v>176</v>
      </c>
      <c t="s" s="2" r="B1">
        <v>177</v>
      </c>
    </row>
    <row spans="1:2" r="2">
      <c t="s" s="3" r="A2">
        <v>94</v>
      </c>
    </row>
    <row spans="1:2" r="3">
      <c t="s" s="4" r="A3">
        <v>178</v>
      </c>
      <c t="s" s="4" r="B3">
        <v>179</v>
      </c>
    </row>
    <row spans="1:2" r="4">
      <c t="s" s="4" r="A4">
        <v>180</v>
      </c>
      <c t="s" s="4" r="B4">
        <v>181</v>
      </c>
    </row>
    <row spans="1:2" r="5">
      <c t="s" s="4" r="A5">
        <v>182</v>
      </c>
      <c t="s" s="4" r="B5">
        <v>183</v>
      </c>
    </row>
    <row spans="1:2" r="6">
      <c t="s" s="4" r="A6">
        <v>184</v>
      </c>
      <c t="s" s="4" r="B6">
        <v>18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883088</v>
      </c>
      <c t="n" s="7" r="C3">
        <v>14155809</v>
      </c>
    </row>
    <row spans="1:3" r="4">
      <c t="s" s="4" r="A4">
        <v>28</v>
      </c>
      <c t="n" s="5" r="B4">
        <v>716616</v>
      </c>
      <c t="n" s="5" r="C4">
        <v>931461</v>
      </c>
    </row>
    <row spans="1:3" r="5">
      <c t="s" s="4" r="A5">
        <v>29</v>
      </c>
      <c t="n" s="5" r="B5">
        <v>7997</v>
      </c>
      <c t="n" s="5" r="C5">
        <v>137812</v>
      </c>
    </row>
    <row spans="1:3" r="6">
      <c t="s" s="4" r="A6">
        <v>30</v>
      </c>
      <c t="n" s="5" r="B6">
        <v>10607701</v>
      </c>
      <c t="n" s="5" r="C6">
        <v>15225082</v>
      </c>
    </row>
    <row spans="1:3" r="7">
      <c t="s" s="4" r="A7">
        <v>31</v>
      </c>
      <c t="n" s="5" r="C7">
        <v>7997</v>
      </c>
    </row>
    <row spans="1:3" r="8">
      <c t="s" s="4" r="A8">
        <v>32</v>
      </c>
      <c t="n" s="5" r="B8">
        <v>10607701</v>
      </c>
      <c t="n" s="5" r="C8">
        <v>15233079</v>
      </c>
    </row>
    <row spans="1:3" r="9">
      <c t="s" s="3" r="A9">
        <v>33</v>
      </c>
    </row>
    <row spans="1:3" r="10">
      <c t="s" s="4" r="A10">
        <v>34</v>
      </c>
      <c t="n" s="5" r="B10">
        <v>1372821</v>
      </c>
      <c t="n" s="5" r="C10">
        <v>1011629</v>
      </c>
    </row>
    <row spans="1:3" r="11">
      <c t="s" s="4" r="A11">
        <v>35</v>
      </c>
      <c t="n" s="5" r="B11">
        <v>563753</v>
      </c>
      <c t="n" s="5" r="C11">
        <v>697245</v>
      </c>
    </row>
    <row spans="1:3" r="12">
      <c t="s" s="4" r="A12">
        <v>36</v>
      </c>
      <c t="n" s="5" r="B12">
        <v>5939</v>
      </c>
      <c t="n" s="5" r="C12">
        <v>12313</v>
      </c>
    </row>
    <row spans="1:3" r="13">
      <c t="s" s="4" r="A13">
        <v>37</v>
      </c>
      <c t="n" s="5" r="B13">
        <v>1251806</v>
      </c>
      <c t="n" s="5" r="C13">
        <v>126806</v>
      </c>
    </row>
    <row spans="1:3" r="14">
      <c t="s" s="4" r="A14">
        <v>38</v>
      </c>
      <c t="n" s="5" r="B14">
        <v>3194319</v>
      </c>
      <c t="n" s="5" r="C14">
        <v>1847993</v>
      </c>
    </row>
    <row spans="1:3" r="15">
      <c t="s" s="4" r="A15">
        <v>39</v>
      </c>
      <c t="n" s="5" r="B15">
        <v>3101770</v>
      </c>
      <c t="n" s="5" r="C15">
        <v>4196422</v>
      </c>
    </row>
    <row spans="1:3" r="16">
      <c t="s" s="4" r="A16">
        <v>40</v>
      </c>
      <c t="n" s="5" r="B16">
        <v>6296089</v>
      </c>
      <c t="n" s="5" r="C16">
        <v>6044415</v>
      </c>
    </row>
    <row spans="1:3" r="17">
      <c t="s" s="3" r="A17">
        <v>41</v>
      </c>
    </row>
    <row spans="1:3" r="18">
      <c t="s" s="4" r="A18">
        <v>42</v>
      </c>
      <c t="n" s="5" r="B18">
        <v>631</v>
      </c>
      <c t="n" s="5" r="C18">
        <v>611</v>
      </c>
    </row>
    <row spans="1:3" r="19">
      <c t="s" s="4" r="A19">
        <v>43</v>
      </c>
      <c t="n" s="5" r="B19">
        <v>47012041</v>
      </c>
      <c t="n" s="5" r="C19">
        <v>45127202</v>
      </c>
    </row>
    <row spans="1:3" r="20">
      <c t="s" s="4" r="A20">
        <v>44</v>
      </c>
      <c t="n" s="5" r="B20">
        <v>-42701060</v>
      </c>
      <c t="n" s="5" r="C20">
        <v>-35939149</v>
      </c>
    </row>
    <row spans="1:3" r="21">
      <c t="s" s="4" r="A21">
        <v>45</v>
      </c>
      <c t="n" s="5" r="B21">
        <v>4311612</v>
      </c>
      <c t="n" s="5" r="C21">
        <v>9188664</v>
      </c>
    </row>
    <row spans="1:3" r="22">
      <c t="s" s="4" r="A22">
        <v>46</v>
      </c>
      <c t="n" s="7" r="B22">
        <v>10607701</v>
      </c>
      <c t="n" s="7" r="C22">
        <v>15233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spans="1:4" r="1">
      <c t="s" s="1" r="A1">
        <v>186</v>
      </c>
      <c t="s" s="2" r="B1">
        <v>187</v>
      </c>
      <c t="s" s="2" r="D1">
        <v>1</v>
      </c>
    </row>
    <row spans="1:4" r="2">
      <c t="s" s="2" r="B2">
        <v>188</v>
      </c>
      <c t="s" s="2" r="C2">
        <v>189</v>
      </c>
      <c t="s" s="2" r="D2">
        <v>2</v>
      </c>
    </row>
    <row spans="1:4" r="3">
      <c t="s" s="3" r="A3">
        <v>190</v>
      </c>
    </row>
    <row spans="1:4" r="4">
      <c t="s" s="4" r="A4">
        <v>191</v>
      </c>
      <c t="n" s="7" r="C4">
        <v>650000</v>
      </c>
    </row>
    <row spans="1:4" r="5">
      <c t="s" s="4" r="A5">
        <v>192</v>
      </c>
    </row>
    <row spans="1:4" r="6">
      <c t="s" s="3" r="A6">
        <v>190</v>
      </c>
    </row>
    <row spans="1:4" r="7">
      <c t="s" s="4" r="A7">
        <v>193</v>
      </c>
      <c t="n" s="5" r="D7">
        <v>2030</v>
      </c>
    </row>
    <row spans="1:4" r="8">
      <c t="s" s="4" r="A8">
        <v>194</v>
      </c>
    </row>
    <row spans="1:4" r="9">
      <c t="s" s="3" r="A9">
        <v>190</v>
      </c>
    </row>
    <row spans="1:4" r="10">
      <c t="s" s="4" r="A10">
        <v>195</v>
      </c>
      <c t="n" s="7" r="D10">
        <v>51500000</v>
      </c>
    </row>
    <row spans="1:4" r="11">
      <c t="s" s="4" r="A11">
        <v>196</v>
      </c>
    </row>
    <row spans="1:4" r="12">
      <c t="s" s="3" r="A12">
        <v>190</v>
      </c>
    </row>
    <row spans="1:4" r="13">
      <c t="s" s="4" r="A13">
        <v>197</v>
      </c>
      <c t="n" s="7" r="B13">
        <v>500000</v>
      </c>
    </row>
    <row spans="1:4" r="14">
      <c t="s" s="4" r="A14">
        <v>198</v>
      </c>
      <c t="s" s="4" r="D14">
        <v>199</v>
      </c>
    </row>
    <row spans="1:4" r="15">
      <c t="s" s="4" r="A15">
        <v>200</v>
      </c>
    </row>
    <row spans="1:4" r="16">
      <c t="s" s="3" r="A16">
        <v>190</v>
      </c>
    </row>
    <row spans="1:4" r="17">
      <c t="s" s="4" r="A17">
        <v>195</v>
      </c>
      <c t="n" s="7" r="D17">
        <v>4500000</v>
      </c>
    </row>
    <row spans="1:4" r="18">
      <c t="s" s="4" r="A18">
        <v>201</v>
      </c>
    </row>
    <row spans="1:4" r="19">
      <c t="s" s="3" r="A19">
        <v>190</v>
      </c>
    </row>
    <row spans="1:4" r="20">
      <c t="s" s="4" r="A20">
        <v>198</v>
      </c>
      <c t="s" s="4" r="D20">
        <v>202</v>
      </c>
    </row>
    <row spans="1:4" r="21">
      <c t="s" s="4" r="A21">
        <v>195</v>
      </c>
      <c t="n" s="7" r="D21">
        <v>1500000</v>
      </c>
    </row>
    <row spans="1:4" r="22">
      <c t="s" s="4" r="A22">
        <v>203</v>
      </c>
    </row>
    <row spans="1:4" r="23">
      <c t="s" s="3" r="A23">
        <v>190</v>
      </c>
    </row>
    <row spans="1:4" r="24">
      <c t="s" s="4" r="A24">
        <v>198</v>
      </c>
      <c t="s" s="4" r="D24">
        <v>204</v>
      </c>
    </row>
    <row spans="1:4" r="25">
      <c t="s" s="4" r="A25">
        <v>195</v>
      </c>
      <c t="n" s="7" r="D25">
        <v>3000000</v>
      </c>
    </row>
    <row spans="1:4" r="26">
      <c t="s" s="4" r="A26">
        <v>205</v>
      </c>
    </row>
    <row spans="1:4" r="27">
      <c t="s" s="3" r="A27">
        <v>190</v>
      </c>
    </row>
    <row spans="1:4" r="28">
      <c t="s" s="4" r="A28">
        <v>198</v>
      </c>
      <c t="s" s="4" r="D28">
        <v>206</v>
      </c>
    </row>
    <row spans="1:4" r="29">
      <c t="s" s="4" r="A29">
        <v>195</v>
      </c>
      <c t="n" s="7" r="D29">
        <v>47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2"/>
    <col customWidth="1" max="2" min="2" width="15"/>
    <col customWidth="1" max="3" min="3" width="24"/>
    <col customWidth="1" max="4" min="4" width="14"/>
    <col customWidth="1" max="5" min="5" width="14"/>
    <col customWidth="1" max="6" min="6" width="14"/>
  </cols>
  <sheetData>
    <row spans="1:6" r="1">
      <c t="s" s="1" r="A1">
        <v>207</v>
      </c>
      <c t="s" s="2" r="B1">
        <v>187</v>
      </c>
      <c t="s" s="2" r="C1">
        <v>1</v>
      </c>
    </row>
    <row spans="1:6" r="2">
      <c t="s" s="2" r="B2">
        <v>3</v>
      </c>
      <c t="s" s="2" r="C2">
        <v>2</v>
      </c>
      <c t="s" s="2" r="D2">
        <v>25</v>
      </c>
      <c t="s" s="2" r="E2">
        <v>208</v>
      </c>
      <c t="s" s="2" r="F2">
        <v>209</v>
      </c>
    </row>
    <row spans="1:6" r="3">
      <c t="s" s="3" r="A3">
        <v>210</v>
      </c>
    </row>
    <row spans="1:6" r="4">
      <c t="s" s="4" r="A4">
        <v>51</v>
      </c>
      <c t="n" s="5" r="C4">
        <v>6306130</v>
      </c>
      <c t="n" s="5" r="D4">
        <v>6112091</v>
      </c>
    </row>
    <row spans="1:6" r="5">
      <c t="s" s="4" r="A5">
        <v>80</v>
      </c>
      <c t="n" s="7" r="C5">
        <v>1266533</v>
      </c>
    </row>
    <row spans="1:6" r="6">
      <c t="s" s="4" r="A6">
        <v>211</v>
      </c>
      <c t="n" s="7" r="C6">
        <v>138000</v>
      </c>
    </row>
    <row spans="1:6" r="7">
      <c t="s" s="4" r="A7">
        <v>52</v>
      </c>
      <c t="n" s="5" r="C7">
        <v>6306130</v>
      </c>
      <c t="n" s="5" r="D7">
        <v>6112091</v>
      </c>
    </row>
    <row spans="1:6" r="8">
      <c t="s" s="4" r="A8">
        <v>212</v>
      </c>
      <c t="n" s="7" r="C8">
        <v>111000</v>
      </c>
    </row>
    <row spans="1:6" r="9">
      <c t="s" s="4" r="A9">
        <v>213</v>
      </c>
      <c t="n" s="5" r="C9">
        <v>23288</v>
      </c>
    </row>
    <row spans="1:6" r="10">
      <c t="s" s="4" r="A10">
        <v>214</v>
      </c>
      <c t="n" s="7" r="C10">
        <v>3000000</v>
      </c>
    </row>
    <row spans="1:6" r="11">
      <c t="s" s="4" r="A11">
        <v>215</v>
      </c>
      <c t="s" s="4" r="C11">
        <v>216</v>
      </c>
    </row>
    <row spans="1:6" r="12">
      <c t="s" s="4" r="A12">
        <v>217</v>
      </c>
    </row>
    <row spans="1:6" r="13">
      <c t="s" s="3" r="A13">
        <v>210</v>
      </c>
    </row>
    <row spans="1:6" r="14">
      <c t="s" s="4" r="A14">
        <v>218</v>
      </c>
      <c t="n" s="7" r="E14">
        <v>6600000</v>
      </c>
    </row>
    <row spans="1:6" r="15">
      <c t="s" s="4" r="A15">
        <v>51</v>
      </c>
      <c t="n" s="5" r="C15">
        <v>170751</v>
      </c>
    </row>
    <row spans="1:6" r="16">
      <c t="s" s="4" r="A16">
        <v>219</v>
      </c>
      <c t="n" s="9" r="C16">
        <v>6.99</v>
      </c>
    </row>
    <row spans="1:6" r="17">
      <c t="s" s="4" r="A17">
        <v>80</v>
      </c>
      <c t="n" s="7" r="C17">
        <v>1200000</v>
      </c>
    </row>
    <row spans="1:6" r="18">
      <c t="s" s="4" r="A18">
        <v>52</v>
      </c>
      <c t="n" s="5" r="F18">
        <v>2900000</v>
      </c>
    </row>
    <row spans="1:6" r="19">
      <c t="s" s="4" r="A19">
        <v>220</v>
      </c>
      <c t="n" s="7" r="F19">
        <v>20000000</v>
      </c>
    </row>
    <row spans="1:6" r="20">
      <c t="s" s="4" r="A20">
        <v>221</v>
      </c>
      <c t="n" s="9" r="F20">
        <v>6.86</v>
      </c>
    </row>
    <row spans="1:6" r="21">
      <c t="s" s="4" r="A21">
        <v>222</v>
      </c>
      <c t="n" s="7" r="F21">
        <v>6600000</v>
      </c>
    </row>
    <row spans="1:6" r="22">
      <c t="s" s="4" r="A22">
        <v>223</v>
      </c>
    </row>
    <row spans="1:6" r="23">
      <c t="s" s="3" r="A23">
        <v>210</v>
      </c>
    </row>
    <row spans="1:6" r="24">
      <c t="s" s="4" r="A24">
        <v>218</v>
      </c>
      <c t="n" s="7" r="B24">
        <v>5200000</v>
      </c>
    </row>
    <row spans="1:6" r="25">
      <c t="s" s="4" r="A25">
        <v>51</v>
      </c>
      <c t="n" s="5" r="B25">
        <v>32672</v>
      </c>
    </row>
    <row spans="1:6" r="26">
      <c t="s" s="4" r="A26">
        <v>219</v>
      </c>
      <c t="n" s="9" r="B26">
        <v>6.17</v>
      </c>
    </row>
    <row spans="1:6" r="27">
      <c t="s" s="4" r="A27">
        <v>80</v>
      </c>
      <c t="n" s="7" r="B27">
        <v>19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s="1" r="A1">
        <v>224</v>
      </c>
      <c t="s" s="2" r="B1">
        <v>54</v>
      </c>
      <c t="s" s="2" r="D1">
        <v>1</v>
      </c>
    </row>
    <row spans="1:5" r="2">
      <c t="s" s="2" r="B2">
        <v>2</v>
      </c>
      <c t="s" s="2" r="C2">
        <v>55</v>
      </c>
      <c t="s" s="2" r="D2">
        <v>2</v>
      </c>
      <c t="s" s="2" r="E2">
        <v>55</v>
      </c>
    </row>
    <row spans="1:5" r="3">
      <c t="s" s="3" r="A3">
        <v>225</v>
      </c>
    </row>
    <row spans="1:5" r="4">
      <c t="s" s="4" r="A4">
        <v>178</v>
      </c>
      <c t="s" s="4" r="B4">
        <v>226</v>
      </c>
      <c t="s" s="4" r="C4">
        <v>227</v>
      </c>
    </row>
    <row spans="1:5" r="5">
      <c t="s" s="4" r="A5">
        <v>228</v>
      </c>
      <c t="s" s="4" r="B5">
        <v>229</v>
      </c>
      <c t="s" s="4" r="C5">
        <v>229</v>
      </c>
    </row>
    <row spans="1:5" r="6">
      <c t="s" s="4" r="A6">
        <v>182</v>
      </c>
      <c t="s" s="4" r="B6">
        <v>230</v>
      </c>
      <c t="s" s="4" r="C6">
        <v>231</v>
      </c>
    </row>
    <row spans="1:5" r="7">
      <c t="s" s="4" r="A7">
        <v>184</v>
      </c>
      <c t="s" s="4" r="B7">
        <v>185</v>
      </c>
      <c t="s" s="4" r="C7">
        <v>185</v>
      </c>
      <c t="s" s="4" r="D7">
        <v>185</v>
      </c>
      <c t="s" s="4" r="E7">
        <v>185</v>
      </c>
    </row>
    <row spans="1:5" r="8">
      <c t="s" s="4" r="A8">
        <v>232</v>
      </c>
    </row>
    <row spans="1:5" r="9">
      <c t="s" s="3" r="A9">
        <v>225</v>
      </c>
    </row>
    <row spans="1:5" r="10">
      <c t="s" s="4" r="A10">
        <v>178</v>
      </c>
      <c t="s" s="4" r="D10">
        <v>226</v>
      </c>
      <c t="s" s="4" r="E10">
        <v>227</v>
      </c>
    </row>
    <row spans="1:5" r="11">
      <c t="s" s="4" r="A11">
        <v>228</v>
      </c>
      <c t="s" s="4" r="D11">
        <v>229</v>
      </c>
      <c t="s" s="4" r="E11">
        <v>229</v>
      </c>
    </row>
    <row spans="1:5" r="12">
      <c t="s" s="4" r="A12">
        <v>182</v>
      </c>
      <c t="s" s="4" r="D12">
        <v>233</v>
      </c>
      <c t="s" s="4" r="E12">
        <v>231</v>
      </c>
    </row>
    <row spans="1:5" r="13">
      <c t="s" s="4" r="A13">
        <v>234</v>
      </c>
    </row>
    <row spans="1:5" r="14">
      <c t="s" s="3" r="A14">
        <v>225</v>
      </c>
    </row>
    <row spans="1:5" r="15">
      <c t="s" s="4" r="A15">
        <v>178</v>
      </c>
      <c t="s" s="4" r="D15">
        <v>235</v>
      </c>
      <c t="s" s="4" r="E15">
        <v>236</v>
      </c>
    </row>
    <row spans="1:5" r="16">
      <c t="s" s="4" r="A16">
        <v>228</v>
      </c>
      <c t="s" s="4" r="D16">
        <v>237</v>
      </c>
      <c t="s" s="4" r="E16">
        <v>237</v>
      </c>
    </row>
    <row spans="1:5" r="17">
      <c t="s" s="4" r="A17">
        <v>182</v>
      </c>
      <c t="s" s="4" r="D17">
        <v>230</v>
      </c>
      <c t="s" s="4" r="E17">
        <v>23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9</v>
      </c>
      <c t="s" s="2" r="B1">
        <v>54</v>
      </c>
      <c t="s" s="2" r="D1">
        <v>1</v>
      </c>
    </row>
    <row spans="1:5" r="2">
      <c t="s" s="2" r="B2">
        <v>2</v>
      </c>
      <c t="s" s="2" r="C2">
        <v>55</v>
      </c>
      <c t="s" s="2" r="D2">
        <v>2</v>
      </c>
      <c t="s" s="2" r="E2">
        <v>55</v>
      </c>
    </row>
    <row spans="1:5" r="3">
      <c t="s" s="3" r="A3">
        <v>225</v>
      </c>
    </row>
    <row spans="1:5" r="4">
      <c t="s" s="4" r="A4">
        <v>178</v>
      </c>
      <c t="s" s="4" r="B4">
        <v>240</v>
      </c>
      <c t="s" s="4" r="C4">
        <v>240</v>
      </c>
      <c t="s" s="4" r="D4">
        <v>240</v>
      </c>
      <c t="s" s="4" r="E4">
        <v>240</v>
      </c>
    </row>
    <row spans="1:5" r="5">
      <c t="s" s="4" r="A5">
        <v>228</v>
      </c>
      <c t="s" s="4" r="B5">
        <v>241</v>
      </c>
      <c t="s" s="4" r="C5">
        <v>241</v>
      </c>
      <c t="s" s="4" r="D5">
        <v>241</v>
      </c>
      <c t="s" s="4" r="E5">
        <v>241</v>
      </c>
    </row>
    <row spans="1:5" r="6">
      <c t="s" s="4" r="A6">
        <v>182</v>
      </c>
      <c t="s" s="4" r="B6">
        <v>242</v>
      </c>
      <c t="s" s="4" r="C6">
        <v>238</v>
      </c>
      <c t="s" s="4" r="D6">
        <v>242</v>
      </c>
      <c t="s" s="4" r="E6">
        <v>238</v>
      </c>
    </row>
    <row spans="1:5" r="7">
      <c t="s" s="4" r="A7">
        <v>184</v>
      </c>
      <c t="s" s="4" r="B7">
        <v>185</v>
      </c>
      <c t="s" s="4" r="C7">
        <v>185</v>
      </c>
      <c t="s" s="4" r="D7">
        <v>185</v>
      </c>
      <c t="s" s="4" r="E7">
        <v>18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3</v>
      </c>
      <c t="s" s="2" r="B1">
        <v>54</v>
      </c>
      <c t="s" s="2" r="D1">
        <v>1</v>
      </c>
    </row>
    <row spans="1:5" r="2">
      <c t="s" s="2" r="B2">
        <v>2</v>
      </c>
      <c t="s" s="2" r="C2">
        <v>55</v>
      </c>
      <c t="s" s="2" r="D2">
        <v>2</v>
      </c>
      <c t="s" s="2" r="E2">
        <v>55</v>
      </c>
    </row>
    <row spans="1:5" r="3">
      <c t="s" s="3" r="A3">
        <v>244</v>
      </c>
    </row>
    <row spans="1:5" r="4">
      <c t="s" s="4" r="A4">
        <v>71</v>
      </c>
      <c t="n" s="7" r="B4">
        <v>384538</v>
      </c>
      <c t="n" s="7" r="C4">
        <v>265210</v>
      </c>
      <c t="n" s="7" r="D4">
        <v>756138</v>
      </c>
      <c t="n" s="7" r="E4">
        <v>488520</v>
      </c>
    </row>
    <row spans="1:5" r="5">
      <c t="s" s="4" r="A5">
        <v>245</v>
      </c>
    </row>
    <row spans="1:5" r="6">
      <c t="s" s="3" r="A6">
        <v>244</v>
      </c>
    </row>
    <row spans="1:5" r="7">
      <c t="s" s="4" r="A7">
        <v>71</v>
      </c>
      <c t="n" s="5" r="B7">
        <v>145509</v>
      </c>
      <c t="n" s="5" r="C7">
        <v>104759</v>
      </c>
      <c t="n" s="5" r="D7">
        <v>288533</v>
      </c>
      <c t="n" s="5" r="E7">
        <v>197424</v>
      </c>
    </row>
    <row spans="1:5" r="8">
      <c t="s" s="4" r="A8">
        <v>246</v>
      </c>
    </row>
    <row spans="1:5" r="9">
      <c t="s" s="3" r="A9">
        <v>244</v>
      </c>
    </row>
    <row spans="1:5" r="10">
      <c t="s" s="4" r="A10">
        <v>71</v>
      </c>
      <c t="n" s="7" r="B10">
        <v>239029</v>
      </c>
      <c t="n" s="7" r="C10">
        <v>160451</v>
      </c>
      <c t="n" s="7" r="D10">
        <v>467605</v>
      </c>
      <c t="n" s="7" r="E10">
        <v>2910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7</v>
      </c>
      <c t="s" s="2" r="B1">
        <v>2</v>
      </c>
      <c t="s" s="2" r="C1">
        <v>25</v>
      </c>
    </row>
    <row spans="1:3" r="2">
      <c t="s" s="3" r="A2">
        <v>48</v>
      </c>
    </row>
    <row spans="1:3" r="3">
      <c t="s" s="4" r="A3">
        <v>49</v>
      </c>
      <c t="n" s="8" r="B3">
        <v>0.0001</v>
      </c>
      <c t="n" s="8" r="C3">
        <v>0.0001</v>
      </c>
    </row>
    <row spans="1:3" r="4">
      <c t="s" s="4" r="A4">
        <v>50</v>
      </c>
      <c t="n" s="5" r="B4">
        <v>50000000</v>
      </c>
      <c t="n" s="5" r="C4">
        <v>50000000</v>
      </c>
    </row>
    <row spans="1:3" r="5">
      <c t="s" s="4" r="A5">
        <v>51</v>
      </c>
      <c t="n" s="5" r="B5">
        <v>6306130</v>
      </c>
      <c t="n" s="5" r="C5">
        <v>6112091</v>
      </c>
    </row>
    <row spans="1:3" r="6">
      <c t="s" s="4" r="A6">
        <v>52</v>
      </c>
      <c t="n" s="5" r="B6">
        <v>6306130</v>
      </c>
      <c t="n" s="5" r="C6">
        <v>61120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53</v>
      </c>
      <c t="s" s="2" r="B1">
        <v>54</v>
      </c>
      <c t="s" s="2" r="D1">
        <v>1</v>
      </c>
    </row>
    <row spans="1:5" r="2">
      <c t="s" s="2" r="B2">
        <v>2</v>
      </c>
      <c t="s" s="2" r="C2">
        <v>55</v>
      </c>
      <c t="s" s="2" r="D2">
        <v>2</v>
      </c>
      <c t="s" s="2" r="E2">
        <v>55</v>
      </c>
    </row>
    <row spans="1:5" r="3">
      <c t="s" s="3" r="A3">
        <v>56</v>
      </c>
    </row>
    <row spans="1:5" r="4">
      <c t="s" s="4" r="A4">
        <v>57</v>
      </c>
      <c t="n" s="7" r="B4">
        <v>2188138</v>
      </c>
      <c t="n" s="7" r="C4">
        <v>2874977</v>
      </c>
      <c t="n" s="7" r="D4">
        <v>4608099</v>
      </c>
      <c t="n" s="7" r="E4">
        <v>4727093</v>
      </c>
    </row>
    <row spans="1:5" r="5">
      <c t="s" s="4" r="A5">
        <v>58</v>
      </c>
      <c t="n" s="5" r="B5">
        <v>976418</v>
      </c>
      <c t="n" s="5" r="C5">
        <v>616888</v>
      </c>
      <c t="n" s="5" r="D5">
        <v>2001679</v>
      </c>
      <c t="n" s="5" r="E5">
        <v>1687367</v>
      </c>
    </row>
    <row spans="1:5" r="6">
      <c t="s" s="4" r="A6">
        <v>59</v>
      </c>
      <c t="n" s="5" r="B6">
        <v>3164556</v>
      </c>
      <c t="n" s="5" r="C6">
        <v>3491865</v>
      </c>
      <c t="n" s="5" r="D6">
        <v>6609778</v>
      </c>
      <c t="n" s="5" r="E6">
        <v>6414460</v>
      </c>
    </row>
    <row spans="1:5" r="7">
      <c t="s" s="4" r="A7">
        <v>60</v>
      </c>
      <c t="n" s="5" r="B7">
        <v>-3164556</v>
      </c>
      <c t="n" s="5" r="C7">
        <v>-3491865</v>
      </c>
      <c t="n" s="5" r="D7">
        <v>-6609778</v>
      </c>
      <c t="n" s="5" r="E7">
        <v>-6414460</v>
      </c>
    </row>
    <row spans="1:5" r="8">
      <c t="s" s="3" r="A8">
        <v>61</v>
      </c>
    </row>
    <row spans="1:5" r="9">
      <c t="s" s="4" r="A9">
        <v>62</v>
      </c>
      <c t="n" s="5" r="B9">
        <v>1129</v>
      </c>
      <c t="n" s="5" r="C9">
        <v>3215</v>
      </c>
      <c t="n" s="5" r="D9">
        <v>2651</v>
      </c>
      <c t="n" s="5" r="E9">
        <v>7270</v>
      </c>
    </row>
    <row spans="1:5" r="10">
      <c t="s" s="4" r="A10">
        <v>63</v>
      </c>
      <c t="n" s="5" r="B10">
        <v>-77736</v>
      </c>
      <c t="n" s="5" r="C10">
        <v>-58390</v>
      </c>
      <c t="n" s="5" r="D10">
        <v>-154784</v>
      </c>
      <c t="n" s="5" r="E10">
        <v>-95334</v>
      </c>
    </row>
    <row spans="1:5" r="11">
      <c t="s" s="4" r="A11">
        <v>64</v>
      </c>
      <c t="n" s="5" r="B11">
        <v>-76607</v>
      </c>
      <c t="n" s="5" r="C11">
        <v>-55175</v>
      </c>
      <c t="n" s="5" r="D11">
        <v>-152133</v>
      </c>
      <c t="n" s="5" r="E11">
        <v>-88064</v>
      </c>
    </row>
    <row spans="1:5" r="12">
      <c t="s" s="4" r="A12">
        <v>65</v>
      </c>
      <c t="n" s="7" r="B12">
        <v>-3241163</v>
      </c>
      <c t="n" s="7" r="C12">
        <v>-3547040</v>
      </c>
      <c t="n" s="7" r="D12">
        <v>-6761911</v>
      </c>
      <c t="n" s="7" r="E12">
        <v>-6502524</v>
      </c>
    </row>
    <row spans="1:5" r="13">
      <c t="s" s="4" r="A13">
        <v>66</v>
      </c>
      <c t="n" s="9" r="B13">
        <v>-0.52</v>
      </c>
      <c t="n" s="9" r="C13">
        <v>-0.59</v>
      </c>
      <c t="n" s="9" r="D13">
        <v>-1.1</v>
      </c>
      <c t="n" s="9" r="E13">
        <v>-1.08</v>
      </c>
    </row>
    <row spans="1:5" r="14">
      <c t="s" s="4" r="A14">
        <v>67</v>
      </c>
      <c t="n" s="5" r="B14">
        <v>6212803</v>
      </c>
      <c t="n" s="5" r="C14">
        <v>6027672</v>
      </c>
      <c t="n" s="5" r="D14">
        <v>6157226</v>
      </c>
      <c t="n" s="5" r="E14">
        <v>6015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8</v>
      </c>
      <c t="s" s="2" r="B1">
        <v>1</v>
      </c>
    </row>
    <row spans="1:3" r="2">
      <c t="s" s="2" r="B2">
        <v>2</v>
      </c>
      <c t="s" s="2" r="C2">
        <v>55</v>
      </c>
    </row>
    <row spans="1:3" r="3">
      <c t="s" s="3" r="A3">
        <v>69</v>
      </c>
    </row>
    <row spans="1:3" r="4">
      <c t="s" s="4" r="A4">
        <v>65</v>
      </c>
      <c t="n" s="7" r="B4">
        <v>-6761911</v>
      </c>
      <c t="n" s="7" r="C4">
        <v>-6502524</v>
      </c>
    </row>
    <row spans="1:3" r="5">
      <c t="s" s="3" r="A5">
        <v>70</v>
      </c>
    </row>
    <row spans="1:3" r="6">
      <c t="s" s="4" r="A6">
        <v>71</v>
      </c>
      <c t="n" s="5" r="B6">
        <v>756138</v>
      </c>
      <c t="n" s="5" r="C6">
        <v>488520</v>
      </c>
    </row>
    <row spans="1:3" r="7">
      <c t="s" s="4" r="A7">
        <v>72</v>
      </c>
      <c t="n" s="5" r="B7">
        <v>30348</v>
      </c>
      <c t="n" s="5" r="C7">
        <v>48170</v>
      </c>
    </row>
    <row spans="1:3" r="8">
      <c t="s" s="4" r="A8">
        <v>73</v>
      </c>
      <c t="n" s="5" r="B8">
        <v>-6374</v>
      </c>
      <c t="n" s="5" r="C8">
        <v>10059</v>
      </c>
    </row>
    <row spans="1:3" r="9">
      <c t="s" s="3" r="A9">
        <v>74</v>
      </c>
    </row>
    <row spans="1:3" r="10">
      <c t="s" s="4" r="A10">
        <v>75</v>
      </c>
      <c t="n" s="5" r="B10">
        <v>214845</v>
      </c>
      <c t="n" s="5" r="C10">
        <v>-107133</v>
      </c>
    </row>
    <row spans="1:3" r="11">
      <c t="s" s="4" r="A11">
        <v>34</v>
      </c>
      <c t="n" s="5" r="B11">
        <v>227700</v>
      </c>
      <c t="n" s="5" r="C11">
        <v>994701</v>
      </c>
    </row>
    <row spans="1:3" r="12">
      <c t="s" s="4" r="A12">
        <v>76</v>
      </c>
      <c t="n" s="5" r="B12">
        <v>-5539254</v>
      </c>
      <c t="n" s="5" r="C12">
        <v>-5068207</v>
      </c>
    </row>
    <row spans="1:3" r="13">
      <c t="s" s="3" r="A13">
        <v>77</v>
      </c>
    </row>
    <row spans="1:3" r="14">
      <c t="s" s="4" r="A14">
        <v>78</v>
      </c>
      <c t="n" s="5" r="C14">
        <v>-3000000</v>
      </c>
    </row>
    <row spans="1:3" r="15">
      <c t="s" s="4" r="A15">
        <v>79</v>
      </c>
      <c t="n" s="5" r="C15">
        <v>-82685</v>
      </c>
    </row>
    <row spans="1:3" r="16">
      <c t="s" s="4" r="A16">
        <v>80</v>
      </c>
      <c t="n" s="5" r="B16">
        <v>1266533</v>
      </c>
    </row>
    <row spans="1:3" r="17">
      <c t="s" s="4" r="A17">
        <v>81</v>
      </c>
      <c t="n" s="5" r="B17">
        <v>1266533</v>
      </c>
      <c t="n" s="5" r="C17">
        <v>-3082685</v>
      </c>
    </row>
    <row spans="1:3" r="18">
      <c t="s" s="4" r="A18">
        <v>82</v>
      </c>
      <c t="n" s="5" r="B18">
        <v>-4272721</v>
      </c>
      <c t="n" s="5" r="C18">
        <v>-8150892</v>
      </c>
    </row>
    <row spans="1:3" r="19">
      <c t="s" s="4" r="A19">
        <v>83</v>
      </c>
      <c t="n" s="5" r="B19">
        <v>14155809</v>
      </c>
      <c t="n" s="5" r="C19">
        <v>24196691</v>
      </c>
    </row>
    <row spans="1:3" r="20">
      <c t="s" s="4" r="A20">
        <v>84</v>
      </c>
      <c t="n" s="5" r="B20">
        <v>9883088</v>
      </c>
      <c t="n" s="5" r="C20">
        <v>16045799</v>
      </c>
    </row>
    <row spans="1:3" r="21">
      <c t="s" s="3" r="A21">
        <v>85</v>
      </c>
    </row>
    <row spans="1:3" r="22">
      <c t="s" s="4" r="A22">
        <v>86</v>
      </c>
      <c t="n" s="7" r="B22">
        <v>104500</v>
      </c>
      <c t="n" s="7" r="C22">
        <v>587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87</v>
      </c>
      <c t="s" s="2" r="B1">
        <v>1</v>
      </c>
    </row>
    <row spans="1:2" r="2">
      <c t="s" s="2" r="B2">
        <v>2</v>
      </c>
    </row>
    <row spans="1:2" r="3">
      <c t="s" s="3" r="A3">
        <v>88</v>
      </c>
    </row>
    <row spans="1:2" r="4">
      <c t="s" s="4" r="A4">
        <v>87</v>
      </c>
      <c t="s" s="4" r="B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0</v>
      </c>
      <c t="s" s="2" r="B1">
        <v>1</v>
      </c>
    </row>
    <row spans="1:2" r="2">
      <c t="s" s="2" r="B2">
        <v>2</v>
      </c>
    </row>
    <row spans="1:2" r="3">
      <c t="s" s="3" r="A3">
        <v>91</v>
      </c>
    </row>
    <row spans="1:2" r="4">
      <c t="s" s="4" r="A4">
        <v>90</v>
      </c>
      <c t="s" s="4"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Statements of Operati</vt:lpstr>
      <vt:lpstr>Condensed Statements of Cash Fl</vt:lpstr>
      <vt:lpstr>Organization and Basis of Prese</vt:lpstr>
      <vt:lpstr>Summary of Significant Accounti</vt:lpstr>
      <vt:lpstr>Debt</vt:lpstr>
      <vt:lpstr>Technology Acquisition Agreemen</vt:lpstr>
      <vt:lpstr>Stockholders' Equity</vt:lpstr>
      <vt:lpstr>Summary of Significant Accoun11</vt:lpstr>
      <vt:lpstr>Summary of Significant Accoun12</vt:lpstr>
      <vt:lpstr>Debt (Tables)</vt:lpstr>
      <vt:lpstr>Stockholders' Equity (Tables)</vt:lpstr>
      <vt:lpstr>Organization and Basis of Pre15</vt:lpstr>
      <vt:lpstr>Summary of Significant Accoun16</vt:lpstr>
      <vt:lpstr>Summary of Significant Accoun17</vt:lpstr>
      <vt:lpstr>Debt - Additional Information (</vt:lpstr>
      <vt:lpstr>Debt - Assumptions Used in Esti</vt:lpstr>
      <vt:lpstr>Technology Acquisition Agreem20</vt:lpstr>
      <vt:lpstr>Stockholders' Equity - Addition</vt:lpstr>
      <vt:lpstr>Stockholders' Equity - Summary </vt:lpstr>
      <vt:lpstr>Stockholders' Equity -Summary o</vt:lpstr>
      <vt:lpstr>Stockholders' Equity - Summar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7:09Z</dcterms:created>
  <dcterms:modified xmlns:dcterms="http://purl.org/dc/terms/" xmlns:xsi="http://www.w3.org/2001/XMLSchema-instance" xsi:type="dcterms:W3CDTF">2015-08-13T17:47:09Z</dcterms:modified>
  <dc:title xmlns:dc="http://purl.org/dc/elements/1.1/">Untitled</dc:title>
  <dc:description xmlns:dc="http://purl.org/dc/elements/1.1/"/>
  <dc:subject xmlns:dc="http://purl.org/dc/elements/1.1/"/>
  <cp:keywords/>
  <cp:category/>
</cp:coreProperties>
</file>